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SUMMARY OF SIGNIFICANT ACCOUNTI" sheetId="7" r:id="rId7"/>
    <s:sheet name="DERIVATIVE LIABILITY_NOTES PAYA" sheetId="8" r:id="rId8"/>
    <s:sheet name="RELATED PARTY PAYABLE" sheetId="9" r:id="rId9"/>
    <s:sheet name="GOING CONCERN" sheetId="10" r:id="rId10"/>
    <s:sheet name="COMMON STOCK" sheetId="11" r:id="rId11"/>
    <s:sheet name="STOCK EXCHANGE AGREEMENT" sheetId="12" r:id="rId12"/>
    <s:sheet name="SUMMARY OF SIGNIFICANT ACCOUN13" sheetId="13" r:id="rId13"/>
    <s:sheet name="SUMMARY OF SIGNIFICANT ACCOUN14" sheetId="14" r:id="rId14"/>
    <s:sheet name="SUMMARY OF SIGNIFICANT ACCOUN15" sheetId="15" r:id="rId15"/>
    <s:sheet name="SUMMARY OF SIGNIFICANT ACCOUN16" sheetId="16" r:id="rId16"/>
    <s:sheet name="DERIVATIVE LIABILITY_NOTES PA17" sheetId="17" r:id="rId17"/>
    <s:sheet name="RELATED PARTY PAYABLE (Details " sheetId="18" r:id="rId18"/>
    <s:sheet name="COMMON STOCK (Details Narrative" sheetId="19" r:id="rId19"/>
  </s:sheets>
  <s:definedNames/>
  <s:calcPr calcId="124519" calcMode="auto" fullCalcOnLoad="1"/>
</s:workbook>
</file>

<file path=xl/sharedStrings.xml><?xml version="1.0" encoding="utf-8"?>
<sst xmlns="http://schemas.openxmlformats.org/spreadsheetml/2006/main" uniqueCount="214">
  <si>
    <t>Document and Entity Information - shares</t>
  </si>
  <si>
    <t>3 Months Ended</t>
  </si>
  <si>
    <t>Jun. 30, 2015</t>
  </si>
  <si>
    <t>Jun. 14, 2016</t>
  </si>
  <si>
    <t>Document And Entity Information</t>
  </si>
  <si>
    <t>Entity Registrant Name</t>
  </si>
  <si>
    <t>PetVivo Holdings, Inc.</t>
  </si>
  <si>
    <t>Entity Central Index Key</t>
  </si>
  <si>
    <t>Document Type</t>
  </si>
  <si>
    <t>10-Q</t>
  </si>
  <si>
    <t>Document Period End Date</t>
  </si>
  <si>
    <t>Jun. 30,
		2015</t>
  </si>
  <si>
    <t>Amendment Flag</t>
  </si>
  <si>
    <t>false</t>
  </si>
  <si>
    <t>Current Fiscal Year End Date</t>
  </si>
  <si>
    <t>--03-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1</t>
  </si>
  <si>
    <t>Document Fiscal Year Focus</t>
  </si>
  <si>
    <t>CONDENSED CONSOLIDATED BALANCE SHEETS - USD ($)</t>
  </si>
  <si>
    <t>Mar. 31, 2015</t>
  </si>
  <si>
    <t>Current Assets</t>
  </si>
  <si>
    <t>Cash and Cash Equivalents</t>
  </si>
  <si>
    <t>Prepaid Expenses</t>
  </si>
  <si>
    <t>Total Current Assets</t>
  </si>
  <si>
    <t>Property and Equipment:</t>
  </si>
  <si>
    <t>Property &amp; equipment</t>
  </si>
  <si>
    <t xml:space="preserve"> </t>
  </si>
  <si>
    <t>Less: accumulated depreciation</t>
  </si>
  <si>
    <t>Total Fixed Assets</t>
  </si>
  <si>
    <t>Other Assets:</t>
  </si>
  <si>
    <t>Goodwill</t>
  </si>
  <si>
    <t>Trademark and Patents-Net</t>
  </si>
  <si>
    <t>Total Other Assets</t>
  </si>
  <si>
    <t>Total Assets</t>
  </si>
  <si>
    <t>Current Liabilities:</t>
  </si>
  <si>
    <t>Accounts Payable and Accrued Expenses</t>
  </si>
  <si>
    <t>Note Payable-Related Party</t>
  </si>
  <si>
    <t>Note Payable, net of discount of $9,906</t>
  </si>
  <si>
    <t>Convertible Notes Payable, net of discount of $685,185 as of June 30, 2015 and $597,767 as of March 31, 2015</t>
  </si>
  <si>
    <t>Derivative Liability</t>
  </si>
  <si>
    <t>Total Current Liabilities</t>
  </si>
  <si>
    <t>Stockholders' Equity:</t>
  </si>
  <si>
    <t>Preferred stock, $0.001, 20,000,000 shares authorized, none shares and outstanding as of June 30, 2015 and March 31, 2015, Respectively</t>
  </si>
  <si>
    <t>Common stock, par value $0.001, 250,000,000 shares authorized and 7,795,414 and 7,700,289 shares issued and outstanding as of June 30, 2015 and March 31, 2015, respectively</t>
  </si>
  <si>
    <t>Additional Paid-In Capital</t>
  </si>
  <si>
    <t>Deficit Accumulated</t>
  </si>
  <si>
    <t>Total Petvivo Stockholders' (Deficit) Equity</t>
  </si>
  <si>
    <t>Noncontrolling interest</t>
  </si>
  <si>
    <t>Total stockholder's equity</t>
  </si>
  <si>
    <t>Total Liabilities and Stockholders' (Deficit) Equity</t>
  </si>
  <si>
    <t>CONDENSED CONSOLIDATED BALANCE SHEETS (Parenthetical) - USD ($)</t>
  </si>
  <si>
    <t>Condensed Consolidated Balance Sheets Parenthetical</t>
  </si>
  <si>
    <t>Note Payable, net of discount</t>
  </si>
  <si>
    <t>Convertible Notes Payable, net of discount</t>
  </si>
  <si>
    <t>Preferred Stock Par Value</t>
  </si>
  <si>
    <t>Preferred Stock Shares Authorized</t>
  </si>
  <si>
    <t>Preferred Stock Shares Issued</t>
  </si>
  <si>
    <t>Preferred Stock Shares Outstanding</t>
  </si>
  <si>
    <t>Common stock, par value</t>
  </si>
  <si>
    <t>Common stock, authorized</t>
  </si>
  <si>
    <t>Common stock, shares issued</t>
  </si>
  <si>
    <t>Common Stock Shares Outstanding</t>
  </si>
  <si>
    <t>CONDENSED CONSOLIDATED STATEMENTS OF OPERATIONS (UNAUDITED) - USD ($)</t>
  </si>
  <si>
    <t>Jun. 30, 2014</t>
  </si>
  <si>
    <t>Condensed Consolidated Statements Of Operations</t>
  </si>
  <si>
    <t>Revenues</t>
  </si>
  <si>
    <t>Cost of Sales</t>
  </si>
  <si>
    <t>Gross Profit</t>
  </si>
  <si>
    <t>Operating Expenses:</t>
  </si>
  <si>
    <t>Research and Development</t>
  </si>
  <si>
    <t>General and Administration</t>
  </si>
  <si>
    <t>Total Operating Expenses</t>
  </si>
  <si>
    <t>Operating Loss</t>
  </si>
  <si>
    <t>Other Income (Expense)</t>
  </si>
  <si>
    <t>Gain on Settlement of Debt</t>
  </si>
  <si>
    <t>Change in Fair Value of Derivatives</t>
  </si>
  <si>
    <t>Interest expense</t>
  </si>
  <si>
    <t>Amortization of Issue Costs</t>
  </si>
  <si>
    <t>Total Other Expense</t>
  </si>
  <si>
    <t>Net (Loss) before taxes</t>
  </si>
  <si>
    <t>Income Tax Provision</t>
  </si>
  <si>
    <t>Net (Loss)</t>
  </si>
  <si>
    <t>Net loss attributable to noncontrolling Interest</t>
  </si>
  <si>
    <t>Net loss attributable to Petvivo</t>
  </si>
  <si>
    <t>Net (loss) per share- basic and diluted</t>
  </si>
  <si>
    <t>Weighted average common shares outstanding- basic and diluted</t>
  </si>
  <si>
    <t>CONDENSED CONSOLIDATED STATEMENT OF CHANGES IN STOCKHOLDER'S EQUITY (DEFICIT) (UNAUDITED) - 3 months ended Jun. 30, 2015 - USD ($)</t>
  </si>
  <si>
    <t>Common Stock</t>
  </si>
  <si>
    <t>Retained Earnings</t>
  </si>
  <si>
    <t>NCI</t>
  </si>
  <si>
    <t>Total</t>
  </si>
  <si>
    <t>Beginning Balance, Amount at Mar. 31, 2015</t>
  </si>
  <si>
    <t>Beginning Balance, Shares at Mar. 31, 2015</t>
  </si>
  <si>
    <t>Non-Controlling Interest</t>
  </si>
  <si>
    <t>Common stock issued for cash, Amount</t>
  </si>
  <si>
    <t>Common stock issued for cash, Shares</t>
  </si>
  <si>
    <t>Common stock issued for services, Amount</t>
  </si>
  <si>
    <t>Common stock issued for services, Shares</t>
  </si>
  <si>
    <t>Common shares issued to settle liabilities, Amount</t>
  </si>
  <si>
    <t>Common shares issued to settle liabilities, Shares</t>
  </si>
  <si>
    <t>Net loss</t>
  </si>
  <si>
    <t>Ending Balance, Amount at Jun. 30, 2015</t>
  </si>
  <si>
    <t>Ending Balance, Shares at Jun. 30, 2015</t>
  </si>
  <si>
    <t>CONDENSED CONSOLIDATED STATEMENTS OF CASH FLOWS (UNAUDITED) - USD ($)</t>
  </si>
  <si>
    <t>CASH FLOWS FROM OPERATING ACTIVITIES:</t>
  </si>
  <si>
    <t>Net (loss) for the period</t>
  </si>
  <si>
    <t>Adjustments to reconcile net loss to net cash provided operating activities:</t>
  </si>
  <si>
    <t>Stock issued for services</t>
  </si>
  <si>
    <t>Depreciation and amortization</t>
  </si>
  <si>
    <t>Amortization of debt issue cost</t>
  </si>
  <si>
    <t>Derivative (gain) or loss adjustment</t>
  </si>
  <si>
    <t>Forgiveness of Debt</t>
  </si>
  <si>
    <t>Write-off of license</t>
  </si>
  <si>
    <t>Changes in Operating Assets and Liabilities</t>
  </si>
  <si>
    <t>Decrease in prepaid expense</t>
  </si>
  <si>
    <t>Increase in accounts payable and accrued expense</t>
  </si>
  <si>
    <t>Net Cash Used in Operating Activities</t>
  </si>
  <si>
    <t>CASH FLOWS FROM INVESTING ACTIVITIES</t>
  </si>
  <si>
    <t>Change of assets</t>
  </si>
  <si>
    <t>Net Cash (Used in) Provided by Investing Activities</t>
  </si>
  <si>
    <t>CASH FLOW FROM FINANCING ACTIVITIES:</t>
  </si>
  <si>
    <t>Proceeds from stock</t>
  </si>
  <si>
    <t>Proceeds from convertible notes</t>
  </si>
  <si>
    <t>Repayments</t>
  </si>
  <si>
    <t>Net Cash Provided by Financing Activities</t>
  </si>
  <si>
    <t>Net (Decrease) Increase in Cash</t>
  </si>
  <si>
    <t>Cash at Beginning of Period</t>
  </si>
  <si>
    <t>Cash at End of Period</t>
  </si>
  <si>
    <t>SUPPLEMENTAL DISCLOSURE OF CASH FLOW INFORMATION:</t>
  </si>
  <si>
    <t>Cash paid during the year for Interest</t>
  </si>
  <si>
    <t>Cash paid during the year for Income taxes paid</t>
  </si>
  <si>
    <t>SUPPLEMENTAL DISCLOSURE OF NON-CASH INVESTING AND FINANCING ACTIVITIES:</t>
  </si>
  <si>
    <t>Shares issued as payment of note payable</t>
  </si>
  <si>
    <t>Issuance of convertible note for consulting services</t>
  </si>
  <si>
    <t>Shares issued as payment for accrued salaries</t>
  </si>
  <si>
    <t>SUMMARY OF SIGNIFICANT ACCOUNTING POLICIES AND ORGANIZATION</t>
  </si>
  <si>
    <t>Notes to Financial Statements</t>
  </si>
  <si>
    <t>NOTE 1 - SUMMARY OF SIGNIFICANT ACCOUNTING POLICIES AND ORGANIZATION</t>
  </si>
  <si>
    <t>(A)
Basis of Presentation The accompanying condensed
consolidated financial statements are unaudited. These unaudited interim financial statements have been prepared in accordance
with accounting principles generally accepted in the United States (GAAP) and pursuant to the rules and regulations
of the SEC. Certain information and note disclosures, which are included in annual financial statements, have been omitted pursuant
to these rules and regulations. We believe the disclosures made in these interim unaudited financial statements are adequate to
make the information not misleading. Although these interim
financial statements as and for the three months ended June 30, 2015 and 2014 are unaudited, in the opinion of our management,
such statements include all adjustments necessary to present fairly our financial position, results of operations and cash flows
for the periods presented. The results for the three months ended June 30, 2015 are not necessarily indicative of the results to
be expected for the year ended March 31, 2016 or for any future period. These unaudited interim
financial statements should be read and considered in conjunction with our audited financial statements and the notes thereto for
the year ended March 31, 2015, included in our annual report on Form 10-K filed with the SEC. PetVivo Inc. was originally incorporated under
the laws of the state of Minnesota on August 1, 2013. The financials are the result of a merger between Technologies Scan Corp.,
a corporation incorporated in the State of Nevada on March 31, 2009 now known as PetVivo Holdings, Inc. and PetVivo Inc. For accounting
purposes the Company is treating the merger as a reverse merger whereby the financials presented are those of the surviving entity,
which is PetVivo. The merger occurred on March 14, 2014. PetVivo is in the business of distribution
of medical devices and biomaterials for the treatment of afflictions and diseases in animals. On April 10, 2015 the Company agreed
to acquire Gel-Del Technologies. Issuances of the shares to consummate the transaction are dependent on certain conditions precedent. (B)
Principles of Consolidation The
accompanying consolidated financial statements include the accounts of PetVivo Holdings, Inc. and its wholly owned operating subsidiary,
PetVivoInc. as well as its variable interest entity (VIE) Gel-Del Technologies and its subsidiary Cosmeta Inc.All intercompany
accounts have been eliminated upon consolidation. The
consolidation including the VIE is included due to the fact that PetVivo controls the entity as well as the fact an agreement
for acquisition has occurred. The
accounting for the acquisition of Gel-Del Technologies on April 10, 2015 was as follows: The
Company will issue 4,150,000 shares valued at market at $4.02 per share, which equaled $16,683,000 on the date of closing. The
assets of Gel-Del equaled $295,716 and its liabilities were $2,295,462 or a difference of $1,999,746 that resulted in a total
purchase consideration of $18,682,746, which was allocated between goodwill and the value of patents &amp; trademarks. (C)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Significant estimates include estimated useful lives and potential impairment of property and equipment, estimate
of fair value of share based payments and derivative instruments and recorded debt discount, valuation of deferred tax assets
and valuation of in-kind contribution of services and interest. (D)
Cash and Cash Equivalents The
Company considers all highly liquid temporary cash investments with an original maturity of three months or less to be cash equivalents.
At June 30, 2015 and March 31, 2015, the Company had no cash equivalents. (E)
Loss Per Share In
accordance with the accounting guidance now codified as FASB ASC Topic 260, "Earnings per Share" basic loss per share
is computed by dividing net loss by weighted average number of shares of common stock outstanding during each period. Diluted
loss per share is computed by dividing net loss by the weighted average number of shares of common stock, common stock equivalents
and potentially dilutive securities outstanding during the period. (F)
Revenue Recognition The
Company will recognize revenue on arrangements in accordance with FASB ASC No. 605, "Revenue Recognition". In all cases,
revenue is recognized only when the price is fixed and determinable, persuasive evidence of an arrangement exists, the service
is performed and collectability of the resulting receivable is reasonably assured. (G)
Fair Value of Financial Instruments The
Company applies the accounting guidance under Financial Accounting Standards Board ("FASB") ASC 820-10, "Fair
Value Measurements" The
guidance also establishes a fair value hierarchy for measurements of fair value as follows:
● Level
1 - quoted market prices in active markets for identical assets or liabilities.
●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ompany's financial instruments consist of accounts payable, accrued expenses, notes payable, notes payable - related party, loan
payable - related party and convertible notes payable. The carrying amount of the Company's financial instruments approximates
their fair value as of June 30, 2015 and March 31, 2015, due to the short-term nature of these instrument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valuation of the Company's notes recorded at fair value is determined using Level 3 inputs, which consider (i) time value,
(ii) current market and (iii) contractual prices. The
following table represents the Company's assets and liabilities by level measured at fair value on a recurring basis at June 30,
2015:
Description Level
1 Level
2 Level
3
Notes
payable at fair value $ - $ - $ 422,065
The
following assets and liabilities are measured on the consolidated balance sheets at fair value on a recurring basis utilizing
significant unobservable inputs or Level 3 assumptions in their valuation. The following tables provide a reconciliation of the
beginning and ending balances of the liabilities:
New Convertible
Fair
Value Change
in fair Value Fair
Value
April
1, 2015 Notes Conversions June
30, 2015
Notes
payable at fair value $ 189,325 $ (87,510 ) $ 524,750 $ (204,500 ) $ 422,065
(H)
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s. (I)
Derivative Financial Instruments Fair
value accounting requires bifurcation of embedded derivative instruments such as conversion features in convertible debt or equity
instruments, and measurement of their fair value for accounting purposes. In determining the appropriate fair value, the Company
uses the Black-Scholes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Black-Scholes option-pricing model. (J)
Beneficial Conversion Feature For
conventional convertible debt where the rate of conversion is below market value, the Company records a "beneficial conversion
feature" ("BCF") and related debt discount. When
the Company records a BCF, the relative fair value of the BCF is recorded as a debt discount against the face amount of the respective
debt instrument (offset to additional paid in capital) and amortized to interest expense over the life of the debt. (K)
Debt Issue Costs and Debt Discount The
Company may record debt issue costs and/or debt discounts in connection with raising funds through the issuance of debt. These
costs may be paid in the form of cash, or equity (such as warrants). These costs are amortized to interest expense over the life
of the debt. If a conversion of the underlying debt occurs, a proportionate share of the unamortized amounts is immediately expensed. (L)
Stock-Based Compensation - Non-Employees Equity
Instruments Issued to Parties Other Than Employees for Acquiring Goods or Services The
Company accounts for equity instruments issued to parties other than employees for acquiring goods or services under guidance
of Sub-topic 505-50 of the FASB Accounting Standards Codification ("Sub-topic 505-50"). Pursuant
to ASC Section 505-50-3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the Company is a newly formed corporation or shares of the Company are thinly traded the use of share prices established
in the Company'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 The
fair value of share options and similar instruments is estimated on the date of grant using a Black-Scholes option-pricing valuation
model. The ranges of assumptions for inputs are as follows:
● Expected term of
share options and similar instruments: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holder's expected
exercise behavior into the fair value (or calculated value) of the instruments. The Company uses historical data to estimate
holder's expected exercise behavior. If the Company is a newly formed corporation or shares of the Company are thinly traded
the contractual term of the share options and similar instruments is used as the expected term of share options and similar
instruments as the Company does not have sufficient historical exercise data to provide a reasonable basis upon which to estimate
expected term.
● Expected volatility
of the entity's shares and the method used to estimate it. Pursuant to ASC Paragraph 718-10-50-2(f)(2)(ii) a thinly-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The Company uses the
average historical volatility of the comparable companies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 Expected annual
rate of quarterly dividends. An entity that uses a method that employs different dividend rates during the contractual term
shall disclose the range of expected dividends used and the weighted-average expected dividends. The expected dividend yield
is based on the Company's current dividend yield as the best estimate of projected dividend yield for periods within the expected
term of the share options and similar instruments.
● Risk-free rate(s).
An entity that uses a method that employs different risk-free rates shall disclose the range of risk-free rates used. The
risk-free interest rate is based on the U.S. Treasury yield curve in effect at the time of grant for periods within the expected
term of the share options and similar instruments. Pursuant
to Paragraphs 505-50-25-8 and 505-50-25-9, an entity may grant fully vested, non-forfeitable equity instruments that are exercisable
by the grantee only after a specified period of time if the terms of the agreement provide for earlier exercisability if the grantee
achieves specified performance conditions. Any measured cost of the transaction shall be recognized in the same period(s) and
in the same manner as if the entity had paid cash for the goods or services or used cash rebates as a sales discount instead of
paying with, or using, the equity instruments. A recognized asset, expense, or sales discount shall not be reversed if a share
option and similar instrument that the counterparty has the right to exercise expires unexercised. Pursuant
to ASC paragraph 505-50-30-S99-1, if the Company receives a right to receive future services in exchange for unvested, forfeitable
equity instruments, those equity instruments are treated as unissued for accounting purposes until the future services are received
(that is, the instruments are not considered issued until they vest). Consequently, there would be no recognition at the measurement
date and no entry should be recorded. (M)
Recent Accounting Pronouncements In
June 2014, FASB issued Accounting Standards Update ("ASU") No. 2014-12, "Compensation  Stock Compensation
(Topic718); Accounting for Share-Based Payments When the Terms of an Award Provide That a Performance Target Could Be Achieved
after the Requisite Service Period". The amendments in this ASU apply to all reporting entities that grant their employees
share-based payments in which the terms of the award provide that a performance target that affects vesting could be achieved
after the requisite service period. The amendments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For all entities,
the amendments in this ASU are effective for annual periods and interim periods within those annual periods beginning after December
15, 2015. Earlier adoption is permitted. Entities may apply the amendments in this ASU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 This updated guidance is not expected to have a material impact on our results of operations, cash flows or
financial condition. We are currently reviewing the provisions of this ASU to determine if there will be any impact on our results
of operations, cash flows or financial condition. In
August 2014, the FASB issued Accounting Standards Update "ASU" 2014-15 on "Presentation of Financial Statements
Going Concern (Subtopic 205-40)  Disclosure of Uncertainties about an Entity's Ability to Continue as a Going Concern".
Currently, there is no guidance in U.S. GAAP about management's responsibility to evaluate whether there is substantial doubt
about an entity's ability to continue as a going concern or to provide related footnote disclosures. The amendments in this Update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We are currently reviewing the provisions of this ASU to determine if there will be any impact on
our results of operations, cash flows or financial condition. All other newly issued accounting
pronouncements but not yet effective have been deemed either immaterial or not applicable.</t>
  </si>
  <si>
    <t>DERIVATIVE LIABILITY/NOTES PAYABLE CONVERTIBLE DEBENTURES</t>
  </si>
  <si>
    <t>NOTE 2 - DERIVATIVE LIABILITY/NOTES PAYABLE CONVERTIBLE DEBENTURES</t>
  </si>
  <si>
    <t>1.
The
company at June 30, 2015 had six convertible debentures outstanding totaling $647,250 which resulted in an accrued derivative
of $639,236.
2.
On
February 11, 2015 the Company received an OID loan in the form of a debenture for $460,000 due in seven months.</t>
  </si>
  <si>
    <t>RELATED PARTY PAYABLE</t>
  </si>
  <si>
    <t>NOTE 3 - RELATED PARTY PAYABLE</t>
  </si>
  <si>
    <t>At
June 30, 2015 the company is obligated for unpaid officer salaries of $111,177.</t>
  </si>
  <si>
    <t>GOING CONCERN</t>
  </si>
  <si>
    <t>NOTE 4 - GOING CONCERN</t>
  </si>
  <si>
    <t>As
reflected in the accompanying financial statements, the Company had no revenue and had a negative equity and a material loss.
These factors raise substantial doubt about the Company's ability to continue as a going concern. Management
intends to raise additional funds either thrua private placement or thru the public process. Management believes that the actions
presently being taken to further implement its business plan will enable the Company to continue as a going concern. While the
Company believes in the viability to raise additional funds, there can be no assurances to that effect. The ability of the Company
to continue as a going concern is dependent upon the Company's ability to further implement its business plan and generate funds. The financial
statements do not include any adjustments that might be necessary if the Company is unable to continue as a going concern.</t>
  </si>
  <si>
    <t>COMMON STOCK</t>
  </si>
  <si>
    <t>NOTE 5 - COMMON STOCK</t>
  </si>
  <si>
    <t>The
Company issued 95,100shares of common stock in the quarter ended June 30, 2015, of which 14,000 shares were for services valued
at market for $56,000. 70,500 shares were issued for debt reduction of $282,000 and 10,600 shares for cash of $37,100. On
February 5, 2015 the Company issued 80,000 shares for services, 5,000 for earned legal services and 75,000 for services to be
earned for investment advice over the next six months. The shares were valued at market for $4.7 per shares. The services for
six months are shown as prepaid expense for the unearned portion of $235,000. During the
fiscal year the Company recognized increases to paid-in capital for convertible debt payoffs of $460,916 and recognized $354,000
in beneficial conversion feature related to financing and warrants.</t>
  </si>
  <si>
    <t>STOCK EXCHANGE AGREEMENT</t>
  </si>
  <si>
    <t>NOTE 6 - STOCK EXCHANGE AGREEMENT</t>
  </si>
  <si>
    <t>The
Stock Exchange Agreement provided for certain material conditions to be satisfied or waived by closing, including: (i) we shall
have secured at least $l,500,000 in equity financing through a private placement on terms governed by the Stock Exchange Agreement;
(ii) we shall have maintained our status as a DTC eligible publicly traded company and filed all reports to the SEC required by
our status as a registered reporting company; (iii) all outstanding preferred shares and any other convertible securities, warrants,
and options of Gel-Del shall be converted, exercised or canceled prior to closing; (iv) Gel-Del must obtain audited financial
statements complying with the requirements of U.S. federal securities laws; (v) completion and execution of post-merger employment
contracts for our principal executive officers and those of Gel-Del; and (vi) election and designated positions of directors and
principal officers for the post-merger combined companies. Additional terms of the Stock Exchange Agreement include guidelines
for post-merger management salaries and related employment provisions, approval of a post-merger operations budget, numerous standard
warranties and representations of both parties, and standard termination and indemnification provisions, all as detailed in the
Stock Exchange Agreement. The Stock Exchange Agreement also requires our Chief Executive Officer, John Lai, to escrow 50% of our
shares of common stock owned by him until we have either obtained $5 Million equity financing or has become listed on Nasdaq or
the New York Stock Exchange. Upon satisfying one of these conditions, Mr. Lai must remain employed by us to recover his shares
from escrow, provided that one-eighth of the escrowed shares will be released to him each quarter of a following two-year period.
If Mr. Lai voluntarily terminates his employment or is terminated for cause during this two-year period, he must forfeit to us
any remaining shares. Through
this stock exchange, we acquire all of Gel-Del's technology and related patents and other intellectual property (IP) and production
techniques, as well as Gel-Del's modern and secure biomedical product manufacturing facilities in St. Paul, Minnesota. Although the
Stock Exchange Agreement has been closed, the shares of common stock will not be issued by us to the Gel-Del Shareholders until
20 days from the date of the mailing of the Information Statement to our shareholders of record which takes place after the
filing of a definitive Information Statement with the Securities and Exchange Commission and upon the filing of the Plan of Exchange
with the Nevada Secretary of State. See "-- Information Statements").</t>
  </si>
  <si>
    <t>SUMMARY OF SIGNIFICANT ACCOUNTING POLICIES AND ORGANIZATION (Policies)</t>
  </si>
  <si>
    <t>Summary Of Significant Accounting Policies And Organization Policies</t>
  </si>
  <si>
    <t>Basis of Presentation</t>
  </si>
  <si>
    <t>The accompanying condensed
consolidated financial statements are unaudited. These unaudited interim financial statements have been prepared in accordance
with accounting principles generally accepted in the United States (GAAP) and pursuant to the rules and regulations
of the SEC. Certain information and note disclosures, which are included in annual financial statements, have been omitted pursuant
to these rules and regulations. We believe the disclosures made in these interim unaudited financial statements are adequate to
make the information not misleading. Although these interim
financial statements as and for the three months ended June 30, 2015 and 2014 are unaudited, in the opinion of our management,
such statements include all adjustments necessary to present fairly our financial position, results of operations and cash flows
for the periods presented. The results for the three months ended June 30, 2015 are not necessarily indicative of the results to
be expected for the year ended March 31, 2016 or for any future period. These unaudited interim
financial statements should be read and considered in conjunction with our audited financial statements and the notes thereto for
the year ended March 31, 2015, included in our annual report on Form 10-K filed with the SEC. PetVivo Inc. was originally incorporated under
the laws of the state of Minnesota on August 1, 2013. The financials are the result of a merger between Technologies Scan Corp.,
a corporation incorporated in the State of Nevada on March 31, 2009 now known as PetVivo Holdings, Inc. and PetVivo Inc. For accounting
purposes the Company is treating the merger as a reverse merger whereby the financials presented are those of the surviving entity,
which is PetVivo. The merger occurred on March 14, 2014. PetVivo is in the business of distribution
of medical devices and biomaterials for the treatment of afflictions and diseases in animals. On Apri l
10, 2015 the Company agreed to acquire Gel-Del Technologies. Issuances of the shares to consummate the transaction are dependent
on certain conditions precedent.</t>
  </si>
  <si>
    <t>Principles of Consolidation</t>
  </si>
  <si>
    <t>The
accompanying consolidated financial statements include the accounts of PetVivo Holdings, Inc. and its wholly owned operating subsidiary,
PetVivoInc. as well as its variable interest entity (VIE) Gel-Del Technologies and its subsidiary Cosmeta Inc.All intercompany
accounts have been eliminated upon consolidation. The
consolidation including the VIE is included due to the fact that PetVivo controls the entity as well as the fact an agreement
for acquisition has occurred. The
accounting for the acquisition of Gel-Del Technologies on April 10, 2015 was as follows: The Company
will issue 4,150,000 shares valued at market at $4.02 per share, which equaled $16,683,000 on the date of closing. The assets
of Gel-Del equaled $295,716 and its liabilities were $2,295,462 or a difference of $1,999,746 that resulted in a total purchase
consideration of $18,682,746, which was allocated between goodwill and the value of patents &amp; trademarks.</t>
  </si>
  <si>
    <t>Use of Estimates</t>
  </si>
  <si>
    <t>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Significant estimates include estimated useful lives and potential impairment of property and equipment, estimate
of fair value of share based payments and derivative instruments and recorded debt discount, valuation of deferred tax assets
and valuation of in-kind contribution of services and interest.</t>
  </si>
  <si>
    <t>The
Company considers all highly liquid temporary cash investments with an original maturity of three months or less to be cash equivalents.
At June 30, 2015 and March 31, 2015, the Company had no cash equivalents.</t>
  </si>
  <si>
    <t>Loss Per Share</t>
  </si>
  <si>
    <t>In
accordance with the accounting guidance now codified as FASB ASC Topic 260, "Earnings per Share" basic loss per share
is computed by dividing net loss by weighted average number of shares of common stock outstanding during each period. Diluted
loss per share is computed by dividing net loss by the weighted average number of shares of common stock, common stock equivalents
and potentially dilutive securities outstanding during the period.</t>
  </si>
  <si>
    <t>Revenue Recognition</t>
  </si>
  <si>
    <t>The
Company will recognize revenue on arrangements in accordance with FASB ASC No. 605, "Revenue Recognition". In all cases,
revenue is recognized only when the price is fixed and determinable, persuasive evidence of an arrangement exists, the service
is performed and collectability of the resulting receivable is reasonably assured.</t>
  </si>
  <si>
    <t>Fair value of financial instruments</t>
  </si>
  <si>
    <t xml:space="preserve">The
Company applies the accounting guidance under Financial Accounting Standards Board ("FASB") ASC 820-10, "Fair
Value Measurements" The
guidance also establishes a fair value hierarchy for measurements of fair value as follows:
● Level
1 - quoted market prices in active markets for identical assets or liabilities.
●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ompany's financial instruments consist of accounts payable, accrued expenses, notes payable, notes payable - related party, loan
payable - related party and convertible notes payable. The carrying amount of the Company's financial instruments approximates
their fair value as of June 30, 2015 and March 31, 2015, due to the short-term nature of these instrument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valuation of the Company's notes recorded at fair value is determined using Level 3 inputs, which consider (i) time value,
(ii) current market and (iii) contractual prices. The
following table represents the Company's assets and liabilities by level measured at fair value on a recurring basis at June 30,
2015:
Description Level
1 Level
2 Level
3
Notes
payable at fair value $ - $ - $ 422,065
The
following assets and liabilities are measured on the consolidated balance sheets at fair value on a recurring basis utilizing
significant unobservable inputs or Level 3 assumptions in their valuation. The following tables provide a reconciliation of the
beginning and ending balances of the liabilities:
New Convertible
Fair
Value Change
in fair Value Fair
Value
April
1, 2015 Notes Conversions June
30, 2015
Notes
payable at fair value $ 189,325 $ (87,510 ) $ 524,750 $ (204,500 ) $ 422,065 </t>
  </si>
  <si>
    <t>Embedded Conversion Features</t>
  </si>
  <si>
    <t>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s.</t>
  </si>
  <si>
    <t>Derivative Financial Instruments</t>
  </si>
  <si>
    <t>Fair
value accounting requires bifurcation of embedded derivative instruments such as conversion features in convertible debt or equity
instruments, and measurement of their fair value for accounting purposes. In determining the appropriate fair value, the Company
uses the Black-Scholes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Black-Scholes option-pricing model.</t>
  </si>
  <si>
    <t>Beneficial Conversion Feature</t>
  </si>
  <si>
    <t>For
conventional convertible debt where the rate of conversion is below market value, the Company records a "beneficial conversion
feature" ("BCF") and related debt discount. When the Company
records a BCF, the relative fair value of the BCF is recorded as a debt discount against the face amount of the respective debt
instrument (offset to additional paid in capital) and amortized to interest expense over the life of the debt.</t>
  </si>
  <si>
    <t>Debt Issue Costs and Debt Discount</t>
  </si>
  <si>
    <t>The
Company may record debt issue costs and/or debt discounts in connection with raising funds through the issuance of debt. These
costs may be paid in the form of cash, or equity (such as warrants). These costs are amortized to interest expense over the life
of the debt. If a conversion of the underlying debt occurs, a proportionate share of the unamortized amounts is immediately expensed.</t>
  </si>
  <si>
    <t>Stock-Based Compensation - Non Employees</t>
  </si>
  <si>
    <t>Equity
Instruments Issued to Parties Other Than Employees for Acquiring Goods or Services The
Company accounts for equity instruments issued to parties other than employees for acquiring goods or services under guidance
of Sub-topic 505-50 of the FASB Accounting Standards Codification ("Sub-topic 505-50"). Pursuant
to ASC Section 505-50-3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the Company is a newly formed corporation or shares of the Company are thinly traded the use of share prices established
in the Company'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 The
fair value of share options and similar instruments is estimated on the date of grant using a Black-Scholes option-pricing valuation
model. The ranges of assumptions for inputs are as follows:
● Expected
term of share options and similar instruments: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holder's
expected exercise behavior into the fair value (or calculated value) of the instruments. The Company uses historical data
to estimate holder's expected exercise behavior. If the Company is a newly formed corporation or shares of the Company are
thinly traded the contractual term of the share options and similar instruments is used as the expected term of share options
and similar instruments as the Company does not have sufficient historical exercise data to provide a reasonable basis upon
which to estimate expected term.
● Expected
volatility of the entity's shares and the method used to estimate it. Pursuant to ASC Paragraph 718-10-50-2(f)(2)(ii) a thinly-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The Company uses the
average historical volatility of the comparable companies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 Expected
annual rate of quarterly dividends. An entity that uses a method that employs different dividend rates during the contractual
term shall disclose the range of expected dividends used and the weighted-average expected dividends. The expected dividend
yield is based on the Company's current dividend yield as the best estimate of projected dividend yield for periods within
the expected term of the share options and similar instruments.
● Risk-free
rate(s). An entity that uses a method that employs different risk-free rates shall disclose the range of risk-free rates used.
The risk-free interest rate is based on the U.S. Treasury yield curve in effect at the time of grant for periods within the
expected term of the share options and similar instruments. Pursuant
to Paragraphs 505-50-25-8 and 505-50-25-9, an entity may grant fully vested, non-forfeitable equity instruments that are exercisable
by the grantee only after a specified period of time if the terms of the agreement provide for earlier exercisability if the grantee
achieves specified performance conditions. Any measured cost of the transaction shall be recognized in the same period(s) and
in the same manner as if the entity had paid cash for the goods or services or used cash rebates as a sales discount instead of
paying with, or using, the equity instruments. A recognized asset, expense, or sales discount shall not be reversed if a share
option and similar instrument that the counterparty has the right to exercise expires unexercised. Pursuant to
ASC paragraph 505-50-30-S99-1, if the Company receives a right to receive future services in exchange for unvested, forfeitable
equity instruments, those equity instruments are treated as unissued for accounting purposes until the future services are received
(that is, the instruments are not considered issued until they vest). Consequently, there would be no recognition at the measurement
date and no entry should be recorded.</t>
  </si>
  <si>
    <t>Recent Accounting Pronouncements</t>
  </si>
  <si>
    <t>In
June 2014, FASB issued Accounting Standards Update ("ASU") No. 2014-12, "Compensation  Stock Compensation
(Topic718); Accounting for Share-Based Payments When the Terms of an Award Provide That a Performance Target Could Be Achieved
after the Requisite Service Period". The amendments in this ASU apply to all reporting entities that grant their employees
share-based payments in which the terms of the award provide that a performance target that affects vesting could be achieved
after the requisite service period. The amendments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For all entities,
the amendments in this ASU are effective for annual periods and interim periods within those annual periods beginning after December
15, 2015. Earlier adoption is permitted. Entities may apply the amendments in this ASU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 This updated guidance is not expected to have a material impact on our results of operations, cash flows or
financial condition. We are currently reviewing the provisions of this ASU to determine if there will be any impact on our results
of operations, cash flows or financial condition. In
August 2014, the FASB issued Accounting Standards Update "ASU" 2014-15 on "Presentation of Financial Statements
Going Concern (Subtopic 205-40)  Disclosure of Uncertainties about an Entity's Ability to Continue as a Going Concern".
Currently, there is no guidance in U.S. GAAP about management's responsibility to evaluate whether there is substantial doubt
about an entity's ability to continue as a going concern or to provide related footnote disclosures. The amendments in this Update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We are currently reviewing the provisions of this ASU to determine if there will be any impact on
our results of operations, cash flows or financial condition. All
other newly issued accounting pronouncements but not yet effective have been deemed either immaterial or not applicable.</t>
  </si>
  <si>
    <t>SUMMARY OF SIGNIFICANT ACCOUNTING POLICIES AND ORGANIZATION (Tables)</t>
  </si>
  <si>
    <t>Summary Of Significant Accounting Policies And Organization Tables</t>
  </si>
  <si>
    <t>Fair value on a recurring basis</t>
  </si>
  <si>
    <t xml:space="preserve">Description Level
1 Level
2 Level
3
Notes
payable at fair value $ - $ - $ 422,065 </t>
  </si>
  <si>
    <t>Significant unobservable inputs</t>
  </si>
  <si>
    <t xml:space="preserve">New Convertible
Fair
Value Change
in fair Value Fair
Value
April
1, 2015 Notes Conversions June
30, 2015
Notes
payable at fair value $ 189,325 $ (87,510 ) $ 524,750 $ (204,500 ) $ 422,065 </t>
  </si>
  <si>
    <t>SUMMARY OF SIGNIFICANT ACCOUNTING POLICIES AND ORGANIZATION (Details) - USD ($)</t>
  </si>
  <si>
    <t>Notes payable at fair value</t>
  </si>
  <si>
    <t>SUMMARY OF SIGNIFICANT ACCOUNTING POLICIES AND ORGANIZATION (Details 1)</t>
  </si>
  <si>
    <t>Jun. 30, 2015USD ($)</t>
  </si>
  <si>
    <t>Summary Of Significant Accounting Policies And Organization Details 1</t>
  </si>
  <si>
    <t>Change in fair value</t>
  </si>
  <si>
    <t>New convertible notes</t>
  </si>
  <si>
    <t>Conversions</t>
  </si>
  <si>
    <t>DERIVATIVE LIABILITY/NOTES PAYABLE CONVERTIBLE DEBENTURES (Details Narrative) - USD ($)</t>
  </si>
  <si>
    <t>Derivative Liabilitynotes Payable Convertible Debentures Details Narrative</t>
  </si>
  <si>
    <t>Convertible debentures outstanding</t>
  </si>
  <si>
    <t>Derivative liability</t>
  </si>
  <si>
    <t>RELATED PARTY PAYABLE (Details Narrative)</t>
  </si>
  <si>
    <t>Related Party Payable Details Narrative</t>
  </si>
  <si>
    <t>Unpaid officer salaries</t>
  </si>
  <si>
    <t>COMMON STOCK (Details Narrative)</t>
  </si>
  <si>
    <t>Jun. 30, 2015USD ($)shares</t>
  </si>
  <si>
    <t>Common Stock Details Narrative</t>
  </si>
  <si>
    <t>Total common stock issued | share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sharedStrings.xml" Type="http://schemas.openxmlformats.org/officeDocument/2006/relationships/sharedStrings"/><ns0:Relationship Id="rId21" Target="styles.xml" Type="http://schemas.openxmlformats.org/officeDocument/2006/relationships/styles"/><ns0:Relationship Id="rId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512922</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7</v>
      </c>
    </row>
    <row r="12" spans="1:3">
      <c t="s" r="A12" s="4">
        <v>19</v>
      </c>
      <c t="s" r="B12" s="4">
        <v>17</v>
      </c>
    </row>
    <row r="13" spans="1:3">
      <c t="s" r="A13" s="4">
        <v>20</v>
      </c>
      <c t="s" r="B13" s="4">
        <v>21</v>
      </c>
    </row>
    <row r="14" spans="1:3">
      <c t="s" r="A14" s="4">
        <v>22</v>
      </c>
      <c t="n" r="C14" s="6">
        <v>7700314</v>
      </c>
    </row>
    <row r="15" spans="1:3">
      <c t="s" r="A15" s="4">
        <v>23</v>
      </c>
      <c t="s" r="B15" s="5">
        <v>24</v>
      </c>
    </row>
    <row r="16" spans="1:3">
      <c t="s" r="A16" s="4">
        <v>25</v>
      </c>
      <c t="n" r="B16"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53</v>
      </c>
      <c t="s" r="B1" s="2">
        <v>1</v>
      </c>
    </row>
    <row r="2" spans="1:2">
      <c t="s" r="B2" s="2">
        <v>2</v>
      </c>
    </row>
    <row r="3" spans="1:2">
      <c t="s" r="A3" s="3">
        <v>144</v>
      </c>
    </row>
    <row r="4" spans="1:2">
      <c t="s" r="A4" s="4">
        <v>154</v>
      </c>
      <c t="s" r="B4" s="4">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56</v>
      </c>
      <c t="s" r="B1" s="2">
        <v>1</v>
      </c>
    </row>
    <row r="2" spans="1:2">
      <c t="s" r="B2" s="2">
        <v>2</v>
      </c>
    </row>
    <row r="3" spans="1:2">
      <c t="s" r="A3" s="3">
        <v>144</v>
      </c>
    </row>
    <row r="4" spans="1:2">
      <c t="s" r="A4" s="4">
        <v>157</v>
      </c>
      <c t="s" r="B4" s="4">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59</v>
      </c>
      <c t="s" r="B1" s="2">
        <v>1</v>
      </c>
    </row>
    <row r="2" spans="1:2">
      <c t="s" r="B2" s="2">
        <v>2</v>
      </c>
    </row>
    <row r="3" spans="1:2">
      <c t="s" r="A3" s="3">
        <v>144</v>
      </c>
    </row>
    <row r="4" spans="1:2">
      <c t="s" r="A4" s="4">
        <v>160</v>
      </c>
      <c t="s" r="B4" s="4">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1"/>
    <col customWidth="1" max="2" min="2" width="80"/>
  </cols>
  <sheetData>
    <row r="1" spans="1:2">
      <c t="s" r="A1" s="1">
        <v>162</v>
      </c>
      <c t="s" r="B1" s="2">
        <v>1</v>
      </c>
    </row>
    <row r="2" spans="1:2">
      <c t="s" r="B2" s="2">
        <v>2</v>
      </c>
    </row>
    <row r="3" spans="1:2">
      <c t="s" r="A3" s="3">
        <v>163</v>
      </c>
    </row>
    <row r="4" spans="1:2">
      <c t="s" r="A4" s="4">
        <v>164</v>
      </c>
      <c t="s" r="B4" s="4">
        <v>165</v>
      </c>
    </row>
    <row r="5" spans="1:2">
      <c t="s" r="A5" s="4">
        <v>166</v>
      </c>
      <c t="s" r="B5" s="4">
        <v>167</v>
      </c>
    </row>
    <row r="6" spans="1:2">
      <c t="s" r="A6" s="4">
        <v>168</v>
      </c>
      <c t="s" r="B6" s="4">
        <v>169</v>
      </c>
    </row>
    <row r="7" spans="1:2">
      <c t="s" r="A7" s="4">
        <v>29</v>
      </c>
      <c t="s" r="B7" s="4">
        <v>170</v>
      </c>
    </row>
    <row r="8" spans="1:2">
      <c t="s" r="A8" s="4">
        <v>171</v>
      </c>
      <c t="s" r="B8" s="4">
        <v>172</v>
      </c>
    </row>
    <row r="9" spans="1:2">
      <c t="s" r="A9" s="4">
        <v>173</v>
      </c>
      <c t="s" r="B9" s="4">
        <v>174</v>
      </c>
    </row>
    <row r="10" spans="1:2">
      <c t="s" r="A10" s="4">
        <v>175</v>
      </c>
      <c t="s" r="B10" s="4">
        <v>176</v>
      </c>
    </row>
    <row r="11" spans="1:2">
      <c t="s" r="A11" s="4">
        <v>177</v>
      </c>
      <c t="s" r="B11" s="4">
        <v>178</v>
      </c>
    </row>
    <row r="12" spans="1:2">
      <c t="s" r="A12" s="4">
        <v>179</v>
      </c>
      <c t="s" r="B12" s="4">
        <v>180</v>
      </c>
    </row>
    <row r="13" spans="1:2">
      <c t="s" r="A13" s="4">
        <v>181</v>
      </c>
      <c t="s" r="B13" s="4">
        <v>182</v>
      </c>
    </row>
    <row r="14" spans="1:2">
      <c t="s" r="A14" s="4">
        <v>183</v>
      </c>
      <c t="s" r="B14" s="4">
        <v>184</v>
      </c>
    </row>
    <row r="15" spans="1:2">
      <c t="s" r="A15" s="4">
        <v>185</v>
      </c>
      <c t="s" r="B15" s="4">
        <v>186</v>
      </c>
    </row>
    <row r="16" spans="1:2">
      <c t="s" r="A16" s="4">
        <v>187</v>
      </c>
      <c t="s" r="B16" s="4">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t="s" r="A1" s="1">
        <v>189</v>
      </c>
      <c t="s" r="B1" s="2">
        <v>1</v>
      </c>
    </row>
    <row r="2" spans="1:2">
      <c t="s" r="B2" s="2">
        <v>2</v>
      </c>
    </row>
    <row r="3" spans="1:2">
      <c t="s" r="A3" s="3">
        <v>190</v>
      </c>
    </row>
    <row r="4" spans="1:2">
      <c t="s" r="A4" s="4">
        <v>191</v>
      </c>
      <c t="s" r="B4" s="4">
        <v>192</v>
      </c>
    </row>
    <row r="5" spans="1:2">
      <c t="s" r="A5" s="4">
        <v>193</v>
      </c>
      <c t="s" r="B5" s="4">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95</v>
      </c>
      <c t="s" r="B1" s="2">
        <v>2</v>
      </c>
      <c t="s" r="C1" s="2">
        <v>27</v>
      </c>
    </row>
    <row r="2" spans="1:3">
      <c t="s" r="A2" s="4">
        <v>196</v>
      </c>
      <c t="n" r="B2" s="7">
        <v>422065</v>
      </c>
      <c t="n" r="C2" s="7">
        <v>189325</v>
      </c>
    </row>
    <row r="3" spans="1:3">
      <c t="n" r="A3" s="10">
        <v>1</v>
      </c>
    </row>
    <row r="4" spans="1:3">
      <c t="s" r="A4" s="4">
        <v>196</v>
      </c>
      <c t="s" r="B4" s="4">
        <v>34</v>
      </c>
    </row>
    <row r="5" spans="1:3">
      <c t="n" r="A5" s="10">
        <v>2</v>
      </c>
    </row>
    <row r="6" spans="1:3">
      <c t="s" r="A6" s="4">
        <v>196</v>
      </c>
      <c t="s" r="B6" s="4">
        <v>34</v>
      </c>
    </row>
    <row r="7" spans="1:3">
      <c t="n" r="A7" s="10">
        <v>3</v>
      </c>
    </row>
    <row r="8" spans="1:3">
      <c t="s" r="A8" s="4">
        <v>196</v>
      </c>
      <c t="n" r="B8" s="7">
        <v>422065</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21"/>
  </cols>
  <sheetData>
    <row r="1" spans="1:2">
      <c t="s" r="A1" s="1">
        <v>197</v>
      </c>
      <c t="s" r="B1" s="2">
        <v>1</v>
      </c>
    </row>
    <row r="2" spans="1:2">
      <c t="s" r="B2" s="2">
        <v>198</v>
      </c>
    </row>
    <row r="3" spans="1:2">
      <c t="s" r="A3" s="3">
        <v>199</v>
      </c>
    </row>
    <row r="4" spans="1:2">
      <c t="s" r="A4" s="4">
        <v>196</v>
      </c>
      <c t="n" r="B4" s="7">
        <v>189325</v>
      </c>
    </row>
    <row r="5" spans="1:2">
      <c t="s" r="A5" s="4">
        <v>200</v>
      </c>
      <c t="n" r="B5" s="6">
        <v>-87510</v>
      </c>
    </row>
    <row r="6" spans="1:2">
      <c t="s" r="A6" s="4">
        <v>201</v>
      </c>
      <c t="n" r="B6" s="6">
        <v>524750</v>
      </c>
    </row>
    <row r="7" spans="1:2">
      <c t="s" r="A7" s="4">
        <v>202</v>
      </c>
      <c t="n" r="B7" s="6">
        <v>-204500</v>
      </c>
    </row>
    <row r="8" spans="1:2">
      <c t="s" r="A8" s="4">
        <v>196</v>
      </c>
      <c t="n" r="B8" s="7">
        <v>4220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03</v>
      </c>
      <c t="s" r="B1" s="2">
        <v>2</v>
      </c>
      <c t="s" r="C1" s="2">
        <v>27</v>
      </c>
    </row>
    <row r="2" spans="1:3">
      <c t="s" r="A2" s="3">
        <v>204</v>
      </c>
    </row>
    <row r="3" spans="1:3">
      <c t="s" r="A3" s="4">
        <v>205</v>
      </c>
      <c t="n" r="B3" s="7">
        <v>647250</v>
      </c>
    </row>
    <row r="4" spans="1:3">
      <c t="s" r="A4" s="4">
        <v>206</v>
      </c>
      <c t="n" r="B4" s="7">
        <v>639236</v>
      </c>
      <c t="n" r="C4" s="7">
        <v>285732</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21"/>
  </cols>
  <sheetData>
    <row r="1" spans="1:2">
      <c t="s" r="A1" s="1">
        <v>207</v>
      </c>
      <c t="s" r="B1" s="2">
        <v>1</v>
      </c>
    </row>
    <row r="2" spans="1:2">
      <c t="s" r="B2" s="2">
        <v>198</v>
      </c>
    </row>
    <row r="3" spans="1:2">
      <c t="s" r="A3" s="3">
        <v>208</v>
      </c>
    </row>
    <row r="4" spans="1:2">
      <c t="s" r="A4" s="4">
        <v>209</v>
      </c>
      <c t="n" r="B4" s="7">
        <v>111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1"/>
    <col customWidth="1" max="2" min="2" width="27"/>
  </cols>
  <sheetData>
    <row r="1" spans="1:2">
      <c t="s" r="A1" s="1">
        <v>210</v>
      </c>
      <c t="s" r="B1" s="2">
        <v>1</v>
      </c>
    </row>
    <row r="2" spans="1:2">
      <c t="s" r="B2" s="2">
        <v>211</v>
      </c>
    </row>
    <row r="3" spans="1:2">
      <c t="s" r="A3" s="3">
        <v>212</v>
      </c>
    </row>
    <row r="4" spans="1:2">
      <c t="s" r="A4" s="4">
        <v>213</v>
      </c>
      <c t="n" r="B4" s="6">
        <v>95100</v>
      </c>
    </row>
    <row r="5" spans="1:2">
      <c t="s" r="A5" s="4">
        <v>102</v>
      </c>
      <c t="n" r="B5" s="7">
        <v>37100</v>
      </c>
    </row>
    <row r="6" spans="1:2">
      <c t="s" r="A6" s="4">
        <v>104</v>
      </c>
      <c t="n" r="B6" s="6">
        <v>56000</v>
      </c>
    </row>
    <row r="7" spans="1:2">
      <c t="s" r="A7" s="4">
        <v>106</v>
      </c>
      <c t="n" r="B7" s="7">
        <v>282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6</v>
      </c>
      <c t="s" r="B1" s="2">
        <v>2</v>
      </c>
      <c t="s" r="C1" s="2">
        <v>27</v>
      </c>
    </row>
    <row r="2" spans="1:3">
      <c t="s" r="A2" s="3">
        <v>28</v>
      </c>
    </row>
    <row r="3" spans="1:3">
      <c t="s" r="A3" s="4">
        <v>29</v>
      </c>
      <c t="n" r="B3" s="7">
        <v>15932</v>
      </c>
      <c t="n" r="C3" s="7">
        <v>39863</v>
      </c>
    </row>
    <row r="4" spans="1:3">
      <c t="s" r="A4" s="4">
        <v>30</v>
      </c>
      <c t="n" r="B4" s="6">
        <v>110318</v>
      </c>
      <c t="n" r="C4" s="6">
        <v>235000</v>
      </c>
    </row>
    <row r="5" spans="1:3">
      <c t="s" r="A5" s="4">
        <v>31</v>
      </c>
      <c t="n" r="B5" s="6">
        <v>126250</v>
      </c>
      <c t="n" r="C5" s="7">
        <v>274863</v>
      </c>
    </row>
    <row r="6" spans="1:3">
      <c t="s" r="A6" s="3">
        <v>32</v>
      </c>
    </row>
    <row r="7" spans="1:3">
      <c t="s" r="A7" s="4">
        <v>33</v>
      </c>
      <c t="n" r="B7" s="6">
        <v>103504</v>
      </c>
      <c t="s" r="C7" s="4">
        <v>34</v>
      </c>
    </row>
    <row r="8" spans="1:3">
      <c t="s" r="A8" s="4">
        <v>35</v>
      </c>
      <c t="n" r="B8" s="6">
        <v>-97275</v>
      </c>
      <c t="s" r="C8" s="4">
        <v>34</v>
      </c>
    </row>
    <row r="9" spans="1:3">
      <c t="s" r="A9" s="4">
        <v>36</v>
      </c>
      <c t="n" r="B9" s="6">
        <v>6229</v>
      </c>
      <c t="s" r="C9" s="4">
        <v>34</v>
      </c>
    </row>
    <row r="10" spans="1:3">
      <c t="s" r="A10" s="3">
        <v>37</v>
      </c>
    </row>
    <row r="11" spans="1:3">
      <c t="s" r="A11" s="4">
        <v>38</v>
      </c>
      <c t="n" r="B11" s="6">
        <v>14410771</v>
      </c>
    </row>
    <row r="12" spans="1:3">
      <c t="s" r="A12" s="4">
        <v>39</v>
      </c>
      <c t="n" r="B12" s="6">
        <v>4000072</v>
      </c>
      <c t="n" r="C12" s="7">
        <v>488000</v>
      </c>
    </row>
    <row r="13" spans="1:3">
      <c t="s" r="A13" s="4">
        <v>40</v>
      </c>
      <c t="n" r="B13" s="6">
        <v>18410843</v>
      </c>
      <c t="n" r="C13" s="6">
        <v>488000</v>
      </c>
    </row>
    <row r="14" spans="1:3">
      <c t="s" r="A14" s="4">
        <v>41</v>
      </c>
      <c t="n" r="B14" s="6">
        <v>18543322</v>
      </c>
      <c t="n" r="C14" s="6">
        <v>762863</v>
      </c>
    </row>
    <row r="15" spans="1:3">
      <c t="s" r="A15" s="3">
        <v>42</v>
      </c>
    </row>
    <row r="16" spans="1:3">
      <c t="s" r="A16" s="4">
        <v>43</v>
      </c>
      <c t="n" r="B16" s="6">
        <v>1255774</v>
      </c>
      <c t="n" r="C16" s="7">
        <v>71315</v>
      </c>
    </row>
    <row r="17" spans="1:3">
      <c t="s" r="A17" s="4">
        <v>44</v>
      </c>
      <c t="n" r="B17" s="6">
        <v>111177</v>
      </c>
      <c t="s" r="C17" s="4">
        <v>34</v>
      </c>
    </row>
    <row r="18" spans="1:3">
      <c t="s" r="A18" s="4">
        <v>45</v>
      </c>
      <c t="n" r="B18" s="6">
        <v>329076</v>
      </c>
      <c t="n" r="C18" s="7">
        <v>55326</v>
      </c>
    </row>
    <row r="19" spans="1:3">
      <c t="s" r="A19" s="4">
        <v>46</v>
      </c>
      <c t="n" r="B19" s="6">
        <v>422065</v>
      </c>
      <c t="n" r="C19" s="6">
        <v>189235</v>
      </c>
    </row>
    <row r="20" spans="1:3">
      <c t="s" r="A20" s="4">
        <v>47</v>
      </c>
      <c t="n" r="B20" s="6">
        <v>639236</v>
      </c>
      <c t="n" r="C20" s="6">
        <v>285732</v>
      </c>
    </row>
    <row r="21" spans="1:3">
      <c t="s" r="A21" s="4">
        <v>48</v>
      </c>
      <c t="n" r="B21" s="7">
        <v>2757328</v>
      </c>
      <c t="n" r="C21" s="7">
        <v>601608</v>
      </c>
    </row>
    <row r="22" spans="1:3">
      <c t="s" r="A22" s="3">
        <v>49</v>
      </c>
    </row>
    <row r="23" spans="1:3">
      <c t="s" r="A23" s="4">
        <v>50</v>
      </c>
      <c t="s" r="B23" s="4">
        <v>34</v>
      </c>
      <c t="s" r="C23" s="4">
        <v>34</v>
      </c>
    </row>
    <row r="24" spans="1:3">
      <c t="s" r="A24" s="4">
        <v>51</v>
      </c>
      <c t="n" r="B24" s="7">
        <v>7795</v>
      </c>
      <c t="n" r="C24" s="7">
        <v>7700</v>
      </c>
    </row>
    <row r="25" spans="1:3">
      <c t="s" r="A25" s="4">
        <v>52</v>
      </c>
      <c t="n" r="B25" s="6">
        <v>26756099</v>
      </c>
      <c t="n" r="C25" s="6">
        <v>26381094</v>
      </c>
    </row>
    <row r="26" spans="1:3">
      <c t="s" r="A26" s="4">
        <v>53</v>
      </c>
      <c t="n" r="B26" s="6">
        <v>-27601604</v>
      </c>
      <c t="n" r="C26" s="6">
        <v>-26227539</v>
      </c>
    </row>
    <row r="27" spans="1:3">
      <c t="s" r="A27" s="4">
        <v>54</v>
      </c>
      <c t="n" r="B27" s="6">
        <v>-837710</v>
      </c>
      <c t="n" r="C27" s="7">
        <v>161255</v>
      </c>
    </row>
    <row r="28" spans="1:3">
      <c t="s" r="A28" s="4">
        <v>55</v>
      </c>
      <c t="n" r="B28" s="6">
        <v>16623704</v>
      </c>
      <c t="s" r="C28" s="4">
        <v>34</v>
      </c>
    </row>
    <row r="29" spans="1:3">
      <c t="s" r="A29" s="4">
        <v>56</v>
      </c>
      <c t="n" r="B29" s="6">
        <v>15785994</v>
      </c>
      <c t="n" r="C29" s="7">
        <v>161255</v>
      </c>
    </row>
    <row r="30" spans="1:3">
      <c t="s" r="A30" s="4">
        <v>57</v>
      </c>
      <c t="n" r="B30" s="7">
        <v>18543322</v>
      </c>
      <c t="n" r="C30" s="7">
        <v>76286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r="A1" s="1">
        <v>58</v>
      </c>
      <c t="s" r="B1" s="2">
        <v>2</v>
      </c>
      <c t="s" r="C1" s="2">
        <v>27</v>
      </c>
    </row>
    <row r="2" spans="1:3">
      <c t="s" r="A2" s="3">
        <v>59</v>
      </c>
    </row>
    <row r="3" spans="1:3">
      <c t="s" r="A3" s="4">
        <v>60</v>
      </c>
      <c t="n" r="B3" s="7">
        <v>9906</v>
      </c>
      <c t="s" r="C3" s="4">
        <v>34</v>
      </c>
    </row>
    <row r="4" spans="1:3">
      <c t="s" r="A4" s="4">
        <v>61</v>
      </c>
      <c t="n" r="B4" s="7">
        <v>685185</v>
      </c>
      <c t="n" r="C4" s="7">
        <v>597767</v>
      </c>
    </row>
    <row r="5" spans="1:3">
      <c t="s" r="A5" s="3">
        <v>49</v>
      </c>
    </row>
    <row r="6" spans="1:3">
      <c t="s" r="A6" s="4">
        <v>62</v>
      </c>
      <c t="n" r="B6" s="8">
        <v>0.001</v>
      </c>
      <c t="n" r="C6" s="8">
        <v>0.001</v>
      </c>
    </row>
    <row r="7" spans="1:3">
      <c t="s" r="A7" s="4">
        <v>63</v>
      </c>
      <c t="n" r="B7" s="6">
        <v>20000000</v>
      </c>
      <c t="n" r="C7" s="6">
        <v>20000000</v>
      </c>
    </row>
    <row r="8" spans="1:3">
      <c t="s" r="A8" s="4">
        <v>64</v>
      </c>
      <c t="n" r="B8" s="6">
        <v>0</v>
      </c>
      <c t="n" r="C8" s="6">
        <v>0</v>
      </c>
    </row>
    <row r="9" spans="1:3">
      <c t="s" r="A9" s="4">
        <v>65</v>
      </c>
      <c t="n" r="B9" s="6">
        <v>0</v>
      </c>
      <c t="n" r="C9" s="6">
        <v>0</v>
      </c>
    </row>
    <row r="10" spans="1:3">
      <c t="s" r="A10" s="4">
        <v>66</v>
      </c>
      <c t="n" r="B10" s="8">
        <v>0.001</v>
      </c>
      <c t="n" r="C10" s="8">
        <v>0.001</v>
      </c>
    </row>
    <row r="11" spans="1:3">
      <c t="s" r="A11" s="4">
        <v>67</v>
      </c>
      <c t="n" r="B11" s="6">
        <v>250000000</v>
      </c>
      <c t="n" r="C11" s="6">
        <v>250000000</v>
      </c>
    </row>
    <row r="12" spans="1:3">
      <c t="s" r="A12" s="4">
        <v>68</v>
      </c>
      <c t="n" r="B12" s="6">
        <v>7795414</v>
      </c>
      <c t="n" r="C12" s="6">
        <v>7700289</v>
      </c>
    </row>
    <row r="13" spans="1:3">
      <c t="s" r="A13" s="4">
        <v>69</v>
      </c>
      <c t="n" r="B13" s="6">
        <v>7795414</v>
      </c>
      <c t="n" r="C13" s="6">
        <v>770028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t="s" r="A1" s="1">
        <v>70</v>
      </c>
      <c t="s" r="B1" s="2">
        <v>1</v>
      </c>
    </row>
    <row r="2" spans="1:3">
      <c t="s" r="B2" s="2">
        <v>2</v>
      </c>
      <c t="s" r="C2" s="2">
        <v>71</v>
      </c>
    </row>
    <row r="3" spans="1:3">
      <c t="s" r="A3" s="3">
        <v>72</v>
      </c>
    </row>
    <row r="4" spans="1:3">
      <c t="s" r="A4" s="4">
        <v>73</v>
      </c>
      <c t="n" r="B4" s="7">
        <v>75000</v>
      </c>
      <c t="s" r="C4" s="4">
        <v>34</v>
      </c>
    </row>
    <row r="5" spans="1:3">
      <c t="s" r="A5" s="4">
        <v>74</v>
      </c>
      <c t="s" r="B5" s="4">
        <v>34</v>
      </c>
      <c t="s" r="C5" s="4">
        <v>34</v>
      </c>
    </row>
    <row r="6" spans="1:3">
      <c t="s" r="A6" s="4">
        <v>75</v>
      </c>
      <c t="n" r="B6" s="7">
        <v>75000</v>
      </c>
      <c t="s" r="C6" s="4">
        <v>34</v>
      </c>
    </row>
    <row r="7" spans="1:3">
      <c t="s" r="A7" s="3">
        <v>76</v>
      </c>
    </row>
    <row r="8" spans="1:3">
      <c t="s" r="A8" s="4">
        <v>77</v>
      </c>
      <c t="n" r="B8" s="6">
        <v>57436</v>
      </c>
      <c t="n" r="C8" s="7">
        <v>8658</v>
      </c>
    </row>
    <row r="9" spans="1:3">
      <c t="s" r="A9" s="4">
        <v>78</v>
      </c>
      <c t="n" r="B9" s="6">
        <v>1027166</v>
      </c>
      <c t="n" r="C9" s="6">
        <v>945971</v>
      </c>
    </row>
    <row r="10" spans="1:3">
      <c t="s" r="A10" s="4">
        <v>79</v>
      </c>
      <c t="n" r="B10" s="6">
        <v>1084602</v>
      </c>
      <c t="n" r="C10" s="6">
        <v>954629</v>
      </c>
    </row>
    <row r="11" spans="1:3">
      <c t="s" r="A11" s="4">
        <v>80</v>
      </c>
      <c t="n" r="B11" s="6">
        <v>-1009602</v>
      </c>
      <c t="n" r="C11" s="6">
        <v>-954629</v>
      </c>
    </row>
    <row r="12" spans="1:3">
      <c t="s" r="A12" s="3">
        <v>81</v>
      </c>
    </row>
    <row r="13" spans="1:3">
      <c t="s" r="A13" s="4">
        <v>82</v>
      </c>
      <c t="n" r="B13" s="6">
        <v>154644</v>
      </c>
      <c t="n" r="C13" s="6">
        <v>35326</v>
      </c>
    </row>
    <row r="14" spans="1:3">
      <c t="s" r="A14" s="4">
        <v>83</v>
      </c>
      <c t="n" r="B14" s="6">
        <v>-21462</v>
      </c>
      <c t="n" r="C14" s="6">
        <v>35105</v>
      </c>
    </row>
    <row r="15" spans="1:3">
      <c t="s" r="A15" s="4">
        <v>84</v>
      </c>
      <c t="n" r="B15" s="6">
        <v>-102470</v>
      </c>
      <c t="n" r="C15" s="7">
        <v>-1000</v>
      </c>
    </row>
    <row r="16" spans="1:3">
      <c t="s" r="A16" s="4">
        <v>85</v>
      </c>
      <c t="n" r="B16" s="6">
        <v>-454471</v>
      </c>
      <c t="s" r="C16" s="4">
        <v>34</v>
      </c>
    </row>
    <row r="17" spans="1:3">
      <c t="s" r="A17" s="4">
        <v>86</v>
      </c>
      <c t="n" r="B17" s="6">
        <v>-423759</v>
      </c>
      <c t="n" r="C17" s="7">
        <v>69431</v>
      </c>
    </row>
    <row r="18" spans="1:3">
      <c t="s" r="A18" s="4">
        <v>87</v>
      </c>
      <c t="n" r="B18" s="7">
        <v>-1433361</v>
      </c>
      <c t="n" r="C18" s="7">
        <v>-885198</v>
      </c>
    </row>
    <row r="19" spans="1:3">
      <c t="s" r="A19" s="4">
        <v>88</v>
      </c>
      <c t="s" r="B19" s="4">
        <v>34</v>
      </c>
      <c t="s" r="C19" s="4">
        <v>34</v>
      </c>
    </row>
    <row r="20" spans="1:3">
      <c t="s" r="A20" s="4">
        <v>89</v>
      </c>
      <c t="n" r="B20" s="7">
        <v>-1433361</v>
      </c>
      <c t="n" r="C20" s="7">
        <v>-885198</v>
      </c>
    </row>
    <row r="21" spans="1:3">
      <c t="s" r="A21" s="4">
        <v>90</v>
      </c>
      <c t="n" r="B21" s="6">
        <v>59296</v>
      </c>
      <c t="s" r="C21" s="4">
        <v>34</v>
      </c>
    </row>
    <row r="22" spans="1:3">
      <c t="s" r="A22" s="4">
        <v>91</v>
      </c>
      <c t="n" r="B22" s="7">
        <v>-1374065</v>
      </c>
      <c t="n" r="C22" s="7">
        <v>-885198</v>
      </c>
    </row>
    <row r="23" spans="1:3">
      <c t="s" r="A23" s="4">
        <v>92</v>
      </c>
      <c t="n" r="B23" s="9">
        <v>-0.18</v>
      </c>
      <c t="n" r="C23" s="9">
        <v>-0.12</v>
      </c>
    </row>
    <row r="24" spans="1:3">
      <c t="s" r="A24" s="4">
        <v>93</v>
      </c>
      <c t="n" r="B24" s="6">
        <v>7616661</v>
      </c>
      <c t="n" r="C24" s="6">
        <v>754593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18"/>
    <col customWidth="1" max="5" min="5" width="13"/>
    <col customWidth="1" max="6" min="6" width="13"/>
  </cols>
  <sheetData>
    <row r="1" spans="1:6">
      <c t="s" r="A1" s="1">
        <v>94</v>
      </c>
      <c t="s" r="B1" s="2">
        <v>95</v>
      </c>
      <c t="s" r="C1" s="2">
        <v>52</v>
      </c>
      <c t="s" r="D1" s="2">
        <v>96</v>
      </c>
      <c t="s" r="E1" s="2">
        <v>97</v>
      </c>
      <c t="s" r="F1" s="2">
        <v>98</v>
      </c>
    </row>
    <row r="2" spans="1:6">
      <c t="s" r="A2" s="4">
        <v>99</v>
      </c>
      <c t="n" r="B2" s="7">
        <v>7700</v>
      </c>
      <c t="n" r="C2" s="7">
        <v>26381094</v>
      </c>
      <c t="n" r="D2" s="7">
        <v>-26227539</v>
      </c>
      <c t="n" r="E2" s="7">
        <v>16683000</v>
      </c>
      <c t="n" r="F2" s="7">
        <v>161255</v>
      </c>
    </row>
    <row r="3" spans="1:6">
      <c t="s" r="A3" s="4">
        <v>100</v>
      </c>
      <c t="n" r="B3" s="6">
        <v>7700289</v>
      </c>
    </row>
    <row r="4" spans="1:6">
      <c t="s" r="A4" s="4">
        <v>101</v>
      </c>
      <c t="s" r="B4" s="4">
        <v>34</v>
      </c>
      <c t="s" r="C4" s="4">
        <v>34</v>
      </c>
      <c t="s" r="D4" s="4">
        <v>34</v>
      </c>
      <c t="n" r="E4" s="7">
        <v>16683000</v>
      </c>
      <c t="n" r="F4" s="6">
        <v>16683000</v>
      </c>
    </row>
    <row r="5" spans="1:6">
      <c t="s" r="A5" s="4">
        <v>102</v>
      </c>
      <c t="n" r="B5" s="7">
        <v>10</v>
      </c>
      <c t="n" r="C5" s="7">
        <v>37090</v>
      </c>
      <c t="s" r="D5" s="4">
        <v>34</v>
      </c>
      <c t="s" r="E5" s="4">
        <v>34</v>
      </c>
      <c t="n" r="F5" s="6">
        <v>37100</v>
      </c>
    </row>
    <row r="6" spans="1:6">
      <c t="s" r="A6" s="4">
        <v>103</v>
      </c>
      <c t="n" r="B6" s="6">
        <v>10600</v>
      </c>
    </row>
    <row r="7" spans="1:6">
      <c t="s" r="A7" s="4">
        <v>104</v>
      </c>
      <c t="n" r="B7" s="7">
        <v>14</v>
      </c>
      <c t="n" r="C7" s="6">
        <v>55986</v>
      </c>
      <c t="s" r="E7" s="4">
        <v>34</v>
      </c>
      <c t="n" r="F7" s="6">
        <v>56000</v>
      </c>
    </row>
    <row r="8" spans="1:6">
      <c t="s" r="A8" s="4">
        <v>105</v>
      </c>
      <c t="n" r="B8" s="6">
        <v>14000</v>
      </c>
    </row>
    <row r="9" spans="1:6">
      <c t="s" r="A9" s="4">
        <v>106</v>
      </c>
      <c t="n" r="B9" s="7">
        <v>71</v>
      </c>
      <c t="n" r="C9" s="6">
        <v>281929</v>
      </c>
      <c t="s" r="E9" s="4">
        <v>34</v>
      </c>
      <c t="n" r="F9" s="6">
        <v>282000</v>
      </c>
    </row>
    <row r="10" spans="1:6">
      <c t="s" r="A10" s="4">
        <v>107</v>
      </c>
      <c t="n" r="B10" s="6">
        <v>70500</v>
      </c>
    </row>
    <row r="11" spans="1:6">
      <c t="s" r="A11" s="4">
        <v>108</v>
      </c>
      <c t="n" r="D11" s="7">
        <v>-1374065</v>
      </c>
      <c t="n" r="E11" s="7">
        <v>-59296</v>
      </c>
      <c t="n" r="F11" s="6">
        <v>-1433361</v>
      </c>
    </row>
    <row r="12" spans="1:6">
      <c t="s" r="A12" s="4">
        <v>109</v>
      </c>
      <c t="n" r="B12" s="7">
        <v>7795</v>
      </c>
      <c t="n" r="C12" s="7">
        <v>26756099</v>
      </c>
      <c t="n" r="D12" s="7">
        <v>-27601604</v>
      </c>
      <c t="n" r="E12" s="7">
        <v>16623704</v>
      </c>
      <c t="n" r="F12" s="7">
        <v>15785994</v>
      </c>
    </row>
    <row r="13" spans="1:6">
      <c t="s" r="A13" s="4">
        <v>110</v>
      </c>
      <c t="n" r="B13" s="6">
        <v>779538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t="s" r="A1" s="1">
        <v>111</v>
      </c>
      <c t="s" r="B1" s="2">
        <v>1</v>
      </c>
    </row>
    <row r="2" spans="1:3">
      <c t="s" r="B2" s="2">
        <v>2</v>
      </c>
      <c t="s" r="C2" s="2">
        <v>71</v>
      </c>
    </row>
    <row r="3" spans="1:3">
      <c t="s" r="A3" s="3">
        <v>112</v>
      </c>
    </row>
    <row r="4" spans="1:3">
      <c t="s" r="A4" s="4">
        <v>113</v>
      </c>
      <c t="n" r="B4" s="7">
        <v>-1374065</v>
      </c>
      <c t="n" r="C4" s="7">
        <v>-885198</v>
      </c>
    </row>
    <row r="5" spans="1:3">
      <c t="s" r="A5" s="3">
        <v>114</v>
      </c>
    </row>
    <row r="6" spans="1:3">
      <c t="s" r="A6" s="4">
        <v>115</v>
      </c>
      <c t="n" r="B6" s="6">
        <v>56000</v>
      </c>
      <c t="n" r="C6" s="7">
        <v>683073</v>
      </c>
    </row>
    <row r="7" spans="1:3">
      <c t="s" r="A7" s="4">
        <v>116</v>
      </c>
      <c t="n" r="B7" s="6">
        <v>24125</v>
      </c>
      <c t="s" r="C7" s="4">
        <v>34</v>
      </c>
    </row>
    <row r="8" spans="1:3">
      <c t="s" r="A8" s="4">
        <v>117</v>
      </c>
      <c t="n" r="B8" s="6">
        <v>454471</v>
      </c>
      <c t="s" r="C8" s="4">
        <v>34</v>
      </c>
    </row>
    <row r="9" spans="1:3">
      <c t="s" r="A9" s="4">
        <v>118</v>
      </c>
      <c t="n" r="B9" s="6">
        <v>21462</v>
      </c>
      <c t="s" r="C9" s="4">
        <v>34</v>
      </c>
    </row>
    <row r="10" spans="1:3">
      <c t="s" r="A10" s="4">
        <v>119</v>
      </c>
      <c t="n" r="B10" s="6">
        <v>-229644</v>
      </c>
      <c t="n" r="C10" s="7">
        <v>-35105</v>
      </c>
    </row>
    <row r="11" spans="1:3">
      <c t="s" r="A11" s="4">
        <v>120</v>
      </c>
      <c t="n" r="B11" s="6">
        <v>488000</v>
      </c>
      <c t="s" r="C11" s="4">
        <v>34</v>
      </c>
    </row>
    <row r="12" spans="1:3">
      <c t="s" r="A12" s="3">
        <v>121</v>
      </c>
    </row>
    <row r="13" spans="1:3">
      <c t="s" r="A13" s="4">
        <v>122</v>
      </c>
      <c t="n" r="B13" s="6">
        <v>124682</v>
      </c>
      <c t="s" r="C13" s="4">
        <v>34</v>
      </c>
    </row>
    <row r="14" spans="1:3">
      <c t="s" r="A14" s="4">
        <v>123</v>
      </c>
      <c t="n" r="B14" s="6">
        <v>53688</v>
      </c>
      <c t="n" r="C14" s="7">
        <v>204155</v>
      </c>
    </row>
    <row r="15" spans="1:3">
      <c t="s" r="A15" s="4">
        <v>124</v>
      </c>
      <c t="n" r="B15" s="7">
        <v>-381281</v>
      </c>
      <c t="n" r="C15" s="7">
        <v>-33075</v>
      </c>
    </row>
    <row r="16" spans="1:3">
      <c t="s" r="A16" s="3">
        <v>125</v>
      </c>
    </row>
    <row r="17" spans="1:3">
      <c t="s" r="A17" s="4">
        <v>126</v>
      </c>
      <c t="s" r="B17" s="4">
        <v>34</v>
      </c>
      <c t="s" r="C17" s="4">
        <v>34</v>
      </c>
    </row>
    <row r="18" spans="1:3">
      <c t="s" r="A18" s="4">
        <v>127</v>
      </c>
      <c t="s" r="B18" s="4">
        <v>34</v>
      </c>
      <c t="s" r="C18" s="4">
        <v>34</v>
      </c>
    </row>
    <row r="19" spans="1:3">
      <c t="s" r="A19" s="3">
        <v>128</v>
      </c>
    </row>
    <row r="20" spans="1:3">
      <c t="s" r="A20" s="4">
        <v>129</v>
      </c>
      <c t="n" r="B20" s="7">
        <v>37100</v>
      </c>
    </row>
    <row r="21" spans="1:3">
      <c t="s" r="A21" s="4">
        <v>130</v>
      </c>
      <c t="n" r="B21" s="6">
        <v>524750</v>
      </c>
      <c t="n" r="C21" s="7">
        <v>4000</v>
      </c>
    </row>
    <row r="22" spans="1:3">
      <c t="s" r="A22" s="4">
        <v>131</v>
      </c>
      <c t="n" r="B22" s="6">
        <v>-204500</v>
      </c>
      <c t="n" r="C22" s="6">
        <v>-9000</v>
      </c>
    </row>
    <row r="23" spans="1:3">
      <c t="s" r="A23" s="4">
        <v>132</v>
      </c>
      <c t="n" r="B23" s="6">
        <v>357350</v>
      </c>
      <c t="n" r="C23" s="6">
        <v>-5000</v>
      </c>
    </row>
    <row r="24" spans="1:3">
      <c t="s" r="A24" s="4">
        <v>133</v>
      </c>
      <c t="n" r="B24" s="6">
        <v>-23931</v>
      </c>
      <c t="n" r="C24" s="6">
        <v>-38075</v>
      </c>
    </row>
    <row r="25" spans="1:3">
      <c t="s" r="A25" s="4">
        <v>134</v>
      </c>
      <c t="n" r="B25" s="6">
        <v>39863</v>
      </c>
      <c t="n" r="C25" s="6">
        <v>39338</v>
      </c>
    </row>
    <row r="26" spans="1:3">
      <c t="s" r="A26" s="4">
        <v>135</v>
      </c>
      <c t="n" r="B26" s="7">
        <v>15932</v>
      </c>
      <c t="n" r="C26" s="7">
        <v>1263</v>
      </c>
    </row>
    <row r="27" spans="1:3">
      <c t="s" r="A27" s="3">
        <v>136</v>
      </c>
    </row>
    <row r="28" spans="1:3">
      <c t="s" r="A28" s="4">
        <v>137</v>
      </c>
      <c t="s" r="B28" s="4">
        <v>34</v>
      </c>
      <c t="s" r="C28" s="4">
        <v>34</v>
      </c>
    </row>
    <row r="29" spans="1:3">
      <c t="s" r="A29" s="4">
        <v>138</v>
      </c>
      <c t="s" r="B29" s="4">
        <v>34</v>
      </c>
      <c t="s" r="C29" s="4">
        <v>34</v>
      </c>
    </row>
    <row r="30" spans="1:3">
      <c t="s" r="A30" s="3">
        <v>139</v>
      </c>
    </row>
    <row r="31" spans="1:3">
      <c t="s" r="A31" s="4">
        <v>140</v>
      </c>
      <c t="n" r="B31" s="7">
        <v>1362246</v>
      </c>
      <c t="n" r="C31" s="7">
        <v>314050</v>
      </c>
    </row>
    <row r="32" spans="1:3">
      <c t="s" r="A32" s="4">
        <v>141</v>
      </c>
      <c t="s" r="B32" s="4">
        <v>34</v>
      </c>
      <c t="n" r="C32" s="7">
        <v>200000</v>
      </c>
    </row>
    <row r="33" spans="1:3">
      <c t="s" r="A33" s="4">
        <v>142</v>
      </c>
      <c t="n" r="B33" s="7">
        <v>282000</v>
      </c>
      <c t="s" r="C33" s="4">
        <v>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143</v>
      </c>
      <c t="s" r="B1" s="2">
        <v>1</v>
      </c>
    </row>
    <row r="2" spans="1:2">
      <c t="s" r="B2" s="2">
        <v>2</v>
      </c>
    </row>
    <row r="3" spans="1:2">
      <c t="s" r="A3" s="3">
        <v>144</v>
      </c>
    </row>
    <row r="4" spans="1:2">
      <c t="s" r="A4" s="4">
        <v>145</v>
      </c>
      <c t="s" r="B4" s="4">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t="s" r="A1" s="1">
        <v>147</v>
      </c>
      <c t="s" r="B1" s="2">
        <v>1</v>
      </c>
    </row>
    <row r="2" spans="1:2">
      <c t="s" r="B2" s="2">
        <v>2</v>
      </c>
    </row>
    <row r="3" spans="1:2">
      <c t="s" r="A3" s="3">
        <v>144</v>
      </c>
    </row>
    <row r="4" spans="1:2">
      <c t="s" r="A4" s="4">
        <v>148</v>
      </c>
      <c t="s" r="B4" s="4">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50</v>
      </c>
      <c t="s" r="B1" s="2">
        <v>1</v>
      </c>
    </row>
    <row r="2" spans="1:2">
      <c t="s" r="B2" s="2">
        <v>2</v>
      </c>
    </row>
    <row r="3" spans="1:2">
      <c t="s" r="A3" s="3">
        <v>144</v>
      </c>
    </row>
    <row r="4" spans="1:2">
      <c t="s" r="A4" s="4">
        <v>151</v>
      </c>
      <c t="s" r="B4" s="4">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9</vt:i4>
      </vt:variant>
    </vt:vector>
  </ns0:HeadingPairs>
  <ns0:TitlesOfParts>
    <vt:vector xmlns:vt="http://schemas.openxmlformats.org/officeDocument/2006/docPropsVTypes" baseType="lpstr" size="1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SUMMARY OF SIGNIFICANT ACCOUNTI</vt:lpstr>
      <vt:lpstr>DERIVATIVE LIABILITY_NOTES PAYA</vt:lpstr>
      <vt:lpstr>RELATED PARTY PAYABLE</vt:lpstr>
      <vt:lpstr>GOING CONCERN</vt:lpstr>
      <vt:lpstr>COMMON STOCK</vt:lpstr>
      <vt:lpstr>STOCK EXCHANGE AGREEMENT</vt:lpstr>
      <vt:lpstr>SUMMARY OF SIGNIFICANT ACCOUN13</vt:lpstr>
      <vt:lpstr>SUMMARY OF SIGNIFICANT ACCOUN14</vt:lpstr>
      <vt:lpstr>SUMMARY OF SIGNIFICANT ACCOUN15</vt:lpstr>
      <vt:lpstr>SUMMARY OF SIGNIFICANT ACCOUN16</vt:lpstr>
      <vt:lpstr>DERIVATIVE LIABILITY_NOTES PA17</vt:lpstr>
      <vt:lpstr>RELATED PARTY PAYABLE (Details </vt:lpstr>
      <vt:lpstr>COMMON STOCK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16T18:16:11Z</dcterms:created>
  <dcterms:modified xmlns:dcterms="http://purl.org/dc/terms/" xmlns:xsi="http://www.w3.org/2001/XMLSchema-instance" xsi:type="dcterms:W3CDTF">2016-06-16T18:16:11Z</dcterms:modified>
  <dc:title xmlns:dc="http://purl.org/dc/elements/1.1/">Untitled</dc:title>
  <dc:description xmlns:dc="http://purl.org/dc/elements/1.1/"/>
  <dc:subject xmlns:dc="http://purl.org/dc/elements/1.1/"/>
  <cp:keywords/>
  <cp:category/>
</cp:coreProperties>
</file>